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HD VIEW 360 INC. - Condensed Co" sheetId="2" state="visible" r:id="rId2"/>
    <sheet xmlns:r="http://schemas.openxmlformats.org/officeDocument/2006/relationships" name="Statement of Financial Position" sheetId="3" state="visible" r:id="rId3"/>
    <sheet xmlns:r="http://schemas.openxmlformats.org/officeDocument/2006/relationships" name="HD VIEW 360 INC. - Condensed C4" sheetId="4" state="visible" r:id="rId4"/>
    <sheet xmlns:r="http://schemas.openxmlformats.org/officeDocument/2006/relationships" name="HD VIEW 360 INC. - Condensed C5" sheetId="5" state="visible" r:id="rId5"/>
    <sheet xmlns:r="http://schemas.openxmlformats.org/officeDocument/2006/relationships" name="(1) Nature of Operations" sheetId="6" state="visible" r:id="rId6"/>
    <sheet xmlns:r="http://schemas.openxmlformats.org/officeDocument/2006/relationships" name="(2) Basis of Presentation and U" sheetId="7" state="visible" r:id="rId7"/>
    <sheet xmlns:r="http://schemas.openxmlformats.org/officeDocument/2006/relationships" name="(3) Stockholders' Equity" sheetId="8" state="visible" r:id="rId8"/>
    <sheet xmlns:r="http://schemas.openxmlformats.org/officeDocument/2006/relationships" name="(4) Commitments and Contingenci" sheetId="9" state="visible" r:id="rId9"/>
    <sheet xmlns:r="http://schemas.openxmlformats.org/officeDocument/2006/relationships" name="(5) Concentrations of Credit Ri" sheetId="10" state="visible" r:id="rId10"/>
    <sheet xmlns:r="http://schemas.openxmlformats.org/officeDocument/2006/relationships" name="(2) Basis of Presentation and11" sheetId="11" state="visible" r:id="rId11"/>
    <sheet xmlns:r="http://schemas.openxmlformats.org/officeDocument/2006/relationships" name="(2) Basis of Presentation and12" sheetId="12" state="visible" r:id="rId12"/>
    <sheet xmlns:r="http://schemas.openxmlformats.org/officeDocument/2006/relationships" name="(2) Basis of Presentation and13" sheetId="13" state="visible" r:id="rId13"/>
    <sheet xmlns:r="http://schemas.openxmlformats.org/officeDocument/2006/relationships" name="(2) Basis of Presentation and14" sheetId="14" state="visible" r:id="rId14"/>
    <sheet xmlns:r="http://schemas.openxmlformats.org/officeDocument/2006/relationships" name="(2) Basis of Presentation and15" sheetId="15" state="visible" r:id="rId15"/>
    <sheet xmlns:r="http://schemas.openxmlformats.org/officeDocument/2006/relationships" name="(2) Basis of Presentation and16" sheetId="16" state="visible" r:id="rId16"/>
    <sheet xmlns:r="http://schemas.openxmlformats.org/officeDocument/2006/relationships" name="(2) Basis of Presentation and17" sheetId="17" state="visible" r:id="rId17"/>
    <sheet xmlns:r="http://schemas.openxmlformats.org/officeDocument/2006/relationships" name="(2) Basis of Presentation and18" sheetId="18" state="visible" r:id="rId18"/>
    <sheet xmlns:r="http://schemas.openxmlformats.org/officeDocument/2006/relationships" name="(2) Basis of Presentation and19" sheetId="19" state="visible" r:id="rId19"/>
    <sheet xmlns:r="http://schemas.openxmlformats.org/officeDocument/2006/relationships" name="(2) Basis of Presentation and20" sheetId="20" state="visible" r:id="rId20"/>
    <sheet xmlns:r="http://schemas.openxmlformats.org/officeDocument/2006/relationships" name="(2) Basis of Presentation and21" sheetId="21" state="visible" r:id="rId21"/>
    <sheet xmlns:r="http://schemas.openxmlformats.org/officeDocument/2006/relationships" name="(2) Basis of Presentation and22" sheetId="22" state="visible" r:id="rId22"/>
    <sheet xmlns:r="http://schemas.openxmlformats.org/officeDocument/2006/relationships" name="(2) Basis of Presentation and23" sheetId="23" state="visible" r:id="rId23"/>
    <sheet xmlns:r="http://schemas.openxmlformats.org/officeDocument/2006/relationships" name="(2) Basis of Presentation and24" sheetId="24" state="visible" r:id="rId24"/>
    <sheet xmlns:r="http://schemas.openxmlformats.org/officeDocument/2006/relationships" name="(4) Commitments and Contingen25" sheetId="25" state="visible" r:id="rId25"/>
    <sheet xmlns:r="http://schemas.openxmlformats.org/officeDocument/2006/relationships" name="(3) Stockholders' Equity (Detai" sheetId="26" state="visible" r:id="rId26"/>
    <sheet xmlns:r="http://schemas.openxmlformats.org/officeDocument/2006/relationships" name="(4) Commitments and Contingen27" sheetId="27" state="visible" r:id="rId27"/>
    <sheet xmlns:r="http://schemas.openxmlformats.org/officeDocument/2006/relationships" name="(4) Commitments and Contingen28" sheetId="28" state="visible" r:id="rId28"/>
  </sheets>
  <definedNames/>
  <calcPr calcId="124519" fullCalcOnLoad="1"/>
</workbook>
</file>

<file path=xl/sharedStrings.xml><?xml version="1.0" encoding="utf-8"?>
<sst xmlns="http://schemas.openxmlformats.org/spreadsheetml/2006/main" uniqueCount="207">
  <si>
    <t>Document and Entity Information</t>
  </si>
  <si>
    <t>3 Months Ended</t>
  </si>
  <si>
    <t>Mar. 31, 2017shares</t>
  </si>
  <si>
    <t>Document and Entity Information:</t>
  </si>
  <si>
    <t>Entity Registrant Name</t>
  </si>
  <si>
    <t>HD View 360 Inc.</t>
  </si>
  <si>
    <t>Document Type</t>
  </si>
  <si>
    <t>10-Q</t>
  </si>
  <si>
    <t>Document Period End Date</t>
  </si>
  <si>
    <t>Mar. 31,
		2017</t>
  </si>
  <si>
    <t>Trading Symbol</t>
  </si>
  <si>
    <t>hdvw</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HD VIEW 360 INC. - Condensed Consolidated Balance Sheets - USD ($)</t>
  </si>
  <si>
    <t>Mar. 31, 2017</t>
  </si>
  <si>
    <t>Dec. 31, 2016</t>
  </si>
  <si>
    <t>Current Assets:</t>
  </si>
  <si>
    <t>Cash</t>
  </si>
  <si>
    <t>Accounts receivable</t>
  </si>
  <si>
    <t>Income tax refund receivable</t>
  </si>
  <si>
    <t>Inventory, net</t>
  </si>
  <si>
    <t>[1]</t>
  </si>
  <si>
    <t xml:space="preserve"> </t>
  </si>
  <si>
    <t>Prepaid expenses and other current assets</t>
  </si>
  <si>
    <t>Total Current Assets</t>
  </si>
  <si>
    <t>PROPERTIES AND EQUIPMENT</t>
  </si>
  <si>
    <t>Property and equipment</t>
  </si>
  <si>
    <t>Leasehold improvements</t>
  </si>
  <si>
    <t>Total Property and Equipment</t>
  </si>
  <si>
    <t>Less accumulated depreciation</t>
  </si>
  <si>
    <t>Property and equipment, net</t>
  </si>
  <si>
    <t>OTHER ASSETS</t>
  </si>
  <si>
    <t>Intangible Assets</t>
  </si>
  <si>
    <t>Total Other Assets</t>
  </si>
  <si>
    <t>Total Assets</t>
  </si>
  <si>
    <t>Current liabilities:</t>
  </si>
  <si>
    <t>Accounts payable and accrued expenses</t>
  </si>
  <si>
    <t>Deferred rent</t>
  </si>
  <si>
    <t>Total Current Liabilities</t>
  </si>
  <si>
    <t>Total Liabilities</t>
  </si>
  <si>
    <t>STOCKHOLDERS' EQUITY</t>
  </si>
  <si>
    <t>Preferred stock</t>
  </si>
  <si>
    <t>[2]</t>
  </si>
  <si>
    <t>Common stock</t>
  </si>
  <si>
    <t>[3]</t>
  </si>
  <si>
    <t>Additional paid-in capital</t>
  </si>
  <si>
    <t>Accumulated deficit</t>
  </si>
  <si>
    <t>Non-controlling interest in consolidated subsidiary</t>
  </si>
  <si>
    <t>Total Stockholders' Equity</t>
  </si>
  <si>
    <t>Total Liabilities and Stockholders' Equity</t>
  </si>
  <si>
    <t>Net of reserve of $16,400 and $6,010 as of March 31, 2017 and December 31, 2016, respectively.</t>
  </si>
  <si>
    <t>$0.001 par value, authorized 10,000,00 shares; 0 issued and outstanding</t>
  </si>
  <si>
    <t>$0.001 par value, authorized 90,000,00 shares; 9,540,630 and 9,532,631 issued and outstanding shares at March 31, 2017 and December 31, 2016,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HD VIEW 360 INC. - Condensed Consolidated Statements of Operations - USD ($)</t>
  </si>
  <si>
    <t>Mar. 31, 2016</t>
  </si>
  <si>
    <t>SALES:</t>
  </si>
  <si>
    <t>Product sales</t>
  </si>
  <si>
    <t>Installation sales</t>
  </si>
  <si>
    <t>Total sales</t>
  </si>
  <si>
    <t>COST OF SALES:</t>
  </si>
  <si>
    <t>Cost of product</t>
  </si>
  <si>
    <t>Cost of installation</t>
  </si>
  <si>
    <t>Total cost of sales</t>
  </si>
  <si>
    <t>Gross profit</t>
  </si>
  <si>
    <t>OPERATING EXPENSES:</t>
  </si>
  <si>
    <t>General and administrative expenses</t>
  </si>
  <si>
    <t>Depreciation</t>
  </si>
  <si>
    <t>Professional fees</t>
  </si>
  <si>
    <t>Total operating expenses</t>
  </si>
  <si>
    <t>LOSS FROM OPERATIONS</t>
  </si>
  <si>
    <t>OTHER INCOME AND (EXPENSE)</t>
  </si>
  <si>
    <t>Interest expense</t>
  </si>
  <si>
    <t>Interest income</t>
  </si>
  <si>
    <t>Other income</t>
  </si>
  <si>
    <t>Total other income (expense)</t>
  </si>
  <si>
    <t>Net loss before income taxes</t>
  </si>
  <si>
    <t>Income tax benefit</t>
  </si>
  <si>
    <t>Net loss</t>
  </si>
  <si>
    <t>Non controlling interest in net income of consolidated subsidiary</t>
  </si>
  <si>
    <t>Net loss attributable to Company</t>
  </si>
  <si>
    <t>Loss per weighted average common share - basic and diluted</t>
  </si>
  <si>
    <t>Number of weighted average common shares outstanding - basic and diluted</t>
  </si>
  <si>
    <t>HD VIEW 360 INC. - Condensed Consolidated Statements of Changes in Cash Flows - USD ($)</t>
  </si>
  <si>
    <t>CASH FLOWS FROM OPERATING ACTIVITIES:</t>
  </si>
  <si>
    <t>Adjustments to reconcile net loss to net cash used in operating activities:</t>
  </si>
  <si>
    <t>Changes in operating assets and liabilities:</t>
  </si>
  <si>
    <t>Decrease in accounts receivable</t>
  </si>
  <si>
    <t>Increase in income taxes receivable</t>
  </si>
  <si>
    <t>Decrease in prepaid expenses</t>
  </si>
  <si>
    <t>Increase (decrease) in accounts payable and accrued expenses</t>
  </si>
  <si>
    <t>Decrease in deferred rent</t>
  </si>
  <si>
    <t>Decrease in income taxes payable</t>
  </si>
  <si>
    <t>Net cash used in operating activities</t>
  </si>
  <si>
    <t>CASH FLOW FROM INVESTING ACTIVITIES</t>
  </si>
  <si>
    <t>Increase in intangible asset</t>
  </si>
  <si>
    <t>Net cash used in investing activities</t>
  </si>
  <si>
    <t>CASH FLOW FROM FINANCING ACTIVITIES:</t>
  </si>
  <si>
    <t>Common stock issued for cash</t>
  </si>
  <si>
    <t>Payments on capital lease obligation</t>
  </si>
  <si>
    <t>Net cash provided by financing activities</t>
  </si>
  <si>
    <t>Net decrease in cash</t>
  </si>
  <si>
    <t>CASH, beginning of period</t>
  </si>
  <si>
    <t>CASH, end of period</t>
  </si>
  <si>
    <t>SUPPLEMENTAL DISCLOSURE OF CASH FLOW INFORMATION:</t>
  </si>
  <si>
    <t>Interest paid in cash</t>
  </si>
  <si>
    <t>Income taxes paid in cash</t>
  </si>
  <si>
    <t>(1) Nature of Operations</t>
  </si>
  <si>
    <t>Notes</t>
  </si>
  <si>
    <t xml:space="preserve"> (1) NATURE OF OPERATIONS HD View 360 Inc. (the Company), was formed with an effective date of January 1, 2014, under the laws of the State of Florida. The Company design and installs closed-circuit television (CCTV) systems, using Analog, Internet Protocol and Serial Digital Interface technology. The Company also distributes network video recorders, HD cameras and accessories. HD View Quick Fix Inc., (HDQF), was incorporated on May 18, 2016, under the laws of the State of Florida. It is a combination of our installation company and a subscription based rapid response entity for computer/surveillance equipment repairs and is a wholly owned subsidiary. HD View Technologies Inc., (HDVT), was incorporated on May 26, 2016, under the laws of the State of Florida. It will be a credit card/debit card merchant processor and is a wholly owned subsidiary. SimpleFone Inc. (SFI) was incorporated on June 17, 2016, under the laws of the State of Florida. SFI plans to lease a telephone switch and sells/leases telephone equipment and telephone service and is a majority owned subsidiary.</t>
  </si>
  <si>
    <t>(2) Basis of Presentation and Use of Estimates</t>
  </si>
  <si>
    <t>(2) BASIS OF PRESENTATION AND USE OF ESTIMATES a) Basis of Present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information included in the December 31, 2016 consolidated financial statements should be read in conjunction with Managements Discussion and Analysis and Results of Operations contained elsewhere in this report and the audited consolidated financial statements and accompanying notes filed in Form 10-K filed on March 31, 2017 with the U.S. Securities and Exchange Commission. b) Principles of Consolidation The accompanying condensed consolidated financial statements include the results of HD View 360 and its wholly and majority-owned subsidiaries. They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d) Cash and Cash Equivalents The Company considers all highly liquid securities with original maturities of three months or less when acquired, to be cash equivalents. There were no financial instruments that qualified as cash equivalents at March 31, 2017 or December 31, 2016. e)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of completion of installation. Revenues are recorded net of customer discounts. f) Shipping and Handling Costs The Company generally does not charge its customers separately for shipping and handling. Shipping and handling costs are included in cost of product in the accompanying statements of income. g) Accounts Receivable Accounts receivable are stated net of allowance for doubtful accounts. The Company estimates an allowance based on experience with customers and judgment as to the likelihood of ultimate payment. h) Inventories Inventories are valued using the weighted average method. Cost is determined by the first-in, first-out method. Management establishes a valuation reserve for slow-moving items. i)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j)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Warrants to acquire 207,999 shares of common stock were not considered for the period ended March 31, 2017 as their impact would have been anti-dilutive. There were no common stock equivalents for the three months ended March 31, 2016. l)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7, the tax years 2016, 2015 and 2014 for the Company remains open for IRS audit. The Company has received no notice of audit or any notifications from the IRS for any of the open tax years. m) Related Party Transactions All transactions with related parties are in the normal course of operations and are measured at the exchange amount. n)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balance sheet.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is in the process of evaluating the impact of the adoption of ASU 2016-08 on the Companys financial position, results of operations and cash flows.</t>
  </si>
  <si>
    <t>(3) Stockholders' Equity</t>
  </si>
  <si>
    <t xml:space="preserve">(3) STOCKHOLDERS EQUITY At March 31, 2017 and December 31, 2016, the Company has 90,000,000 shares of par value $0.001 common stock authorized and 9,540,630 and 9,532,631 issued and outstanding, respectively. At March 31, 2017 and December 31, 2016, the Company has 10,000,000 shares of par value $0.001 preferred stock and zero issued and outstanding. In January 2016, the Company issued 47,499 shares of common stock in exchange for $28,500 in cash. In December 2016, the Company issued Units consisting of 200,000 shares of common stock and warrants to purchase 200,000 shares of common stock at $1.00 per share for $150,000 in cash. In February 2017, the Company issued Units consisting of 7,999 shares of common stock and warrants to purchase 7,999 shares of common stock at $1.00 per share for $6,000 in cash. </t>
  </si>
  <si>
    <t>(4) Commitments and Contingencies</t>
  </si>
  <si>
    <t>(4) COMMITMENTS AND CONTINGENCIES a) Real Property Lease The Company leases office and warehouse space with unrelated parties. During 2014, the Company executed a 1-year lease, with base rent of $2,200 per month, which was renewed on July 1, 2015. This lease required a monthly base rent payments of $2,310. This lease expired July 1, 2016, and was extended for one month. The Company relocated under a new two year lease effective July 1, 2016. The Company received a three month abatement in rent payments in exchange for completing certain leasehold improvements. These improvements were completed and the Company relocated on August 1, 2016. This lease requires a base rent of $3,063 per month. Rent expense of $9,189 and $7,911 was incurred during the quarters ended March 31, 2017 and 2016, respectively. Future minimum lease payments under the office lease agreement are as follows: For the Years Ending December 31, 2017 - nine months $ 27,565 2018 $ 28,665 2019 $ - 2020 $ - Thereafter $ - Total minimum lease payments $ 56,230 b)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t>
  </si>
  <si>
    <t>(5) Concentrations of Credit Risk</t>
  </si>
  <si>
    <t>(5) CONCENTRATIONS OF CREDIT RISK a) Cash The Company maintains its cash in bank deposit accounts, which may, at times, may exceed federally insured limits. The Company did not have cash balances in excess of FDIC insured limits at March 31, 2017, and were in excess of FDIC insured limits at December 31, 2016.</t>
  </si>
  <si>
    <t>(2) Basis of Presentation and Use of Estimates: A) Basis of Presentation (Policies)</t>
  </si>
  <si>
    <t>Policies</t>
  </si>
  <si>
    <t>A) Basis of Presentation</t>
  </si>
  <si>
    <t>a) Basis of Present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information included in the December 31, 2016 consolidated financial statements should be read in conjunction with Managements Discussion and Analysis and Results of Operations contained elsewhere in this report and the audited consolidated financial statements and accompanying notes filed in Form 10-K filed on March 31, 2017 with the U.S. Securities and Exchange Commission.</t>
  </si>
  <si>
    <t>(2) Basis of Presentation and Use of Estimates: B) Principles of Consolidation (Policies)</t>
  </si>
  <si>
    <t>B) Principles of Consolidation</t>
  </si>
  <si>
    <t>b) Principles of Consolidation The accompanying condensed consolidated financial statements include the results of HD View 360 and its wholly and majority-owned subsidiaries. They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t>
  </si>
  <si>
    <t>(2) Basis of Presentation and Use of Estimates: C) Use of Estimates (Policies)</t>
  </si>
  <si>
    <t>C) Use of Estimates</t>
  </si>
  <si>
    <t>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2) Basis of Presentation and Use of Estimates: D) Cash and Cash Equivalents (Policies)</t>
  </si>
  <si>
    <t>D) Cash and Cash Equivalents</t>
  </si>
  <si>
    <t>d) Cash and Cash Equivalents The Company considers all highly liquid securities with original maturities of three months or less when acquired, to be cash equivalents. There were no financial instruments that qualified as cash equivalents at March 31, 2017 or December 31, 2016.</t>
  </si>
  <si>
    <t>(2) Basis of Presentation and Use of Estimates: E) Revenue Recognition (Policies)</t>
  </si>
  <si>
    <t>E) Revenue Recognition</t>
  </si>
  <si>
    <t>e) Revenue Recognition The Company recognizes revenues when persuasive evidence of an arrangement exists, shipment has occurred, price is fixed or determinable, and collectability is reasonably assured. Product revenues are recognized when shipped to the customer. Revenues for installation services are recognized upon customer acceptance of completion of installation. Revenues are recorded net of customer discounts.</t>
  </si>
  <si>
    <t>(2) Basis of Presentation and Use of Estimates: F) Shipping and Handling Costs (Policies)</t>
  </si>
  <si>
    <t>F) Shipping and Handling Costs</t>
  </si>
  <si>
    <t>f) Shipping and Handling Costs The Company generally does not charge its customers separately for shipping and handling. Shipping and handling costs are included in cost of product in the accompanying statements of income.</t>
  </si>
  <si>
    <t>(2) Basis of Presentation and Use of Estimates: G) Accounts Receivable (Policies)</t>
  </si>
  <si>
    <t>G) Accounts Receivable</t>
  </si>
  <si>
    <t>g) Accounts Receivable Accounts receivable are stated net of allowance for doubtful accounts. The Company estimates an allowance based on experience with customers and judgment as to the likelihood of ultimate payment.</t>
  </si>
  <si>
    <t>(2) Basis of Presentation and Use of Estimates: H) Inventories (Policies)</t>
  </si>
  <si>
    <t>H) Inventories</t>
  </si>
  <si>
    <t>h) Inventories Inventories are valued using the weighted average method. Cost is determined by the first-in, first-out method. Management establishes a valuation reserve for slow-moving items.</t>
  </si>
  <si>
    <t>(2) Basis of Presentation and Use of Estimates: I) Property and Equipment (Policies)</t>
  </si>
  <si>
    <t>I) Property and Equipment</t>
  </si>
  <si>
    <t xml:space="preserve">i)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2) Basis of Presentation and Use of Estimates: J) Impairment of Long-lived Assets (Policies)</t>
  </si>
  <si>
    <t>J) Impairment of Long-lived Assets</t>
  </si>
  <si>
    <t>j)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t>
  </si>
  <si>
    <t>(2) Basis of Presentation and Use of Estimates: K) Net Income (loss) Per Share (Policies)</t>
  </si>
  <si>
    <t>K) Net Income (loss) Per Share</t>
  </si>
  <si>
    <t>k)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Warrants to acquire 207,999 shares of common stock were not considered for the period ended March 31, 2017 as their impact would have been anti-dilutive. There were no common stock equivalents for the three months ended March 31, 2016.</t>
  </si>
  <si>
    <t>(2) Basis of Presentation and Use of Estimates: L) Income Taxes (Policies)</t>
  </si>
  <si>
    <t>L) Income Taxes</t>
  </si>
  <si>
    <t>l)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March 31, 2017, the tax years 2016, 2015 and 2014 for the Company remains open for IRS audit. The Company has received no notice of audit or any notifications from the IRS for any of the open tax years.</t>
  </si>
  <si>
    <t>(2) Basis of Presentation and Use of Estimates: M) Related Party Transactions (Policies)</t>
  </si>
  <si>
    <t>M) Related Party Transactions</t>
  </si>
  <si>
    <t xml:space="preserve">m) Related Party Transactions All transactions with related parties are in the normal course of operations and are measured at the exchange amount. </t>
  </si>
  <si>
    <t>(2) Basis of Presentation and Use of Estimates: N) Recent Accounting Pronouncements (Policies)</t>
  </si>
  <si>
    <t>N) Recent Accounting Pronouncements</t>
  </si>
  <si>
    <t>n) Recent Accounting Pronouncements In May 2014, the FASB issued ASU No. 2014-09, Revenue from Contracts with Customers, which requires companies to identify contractual performance obligations and determine whether revenue should be recognized at a point in time or over time based on when control of goods and services transfer to a customer. As a result, we do not expect significant changes in the presentation of our financial statements. This ASU is effective for annual reporting periods beginning after December 15, 2017,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November 2015, the FASB issued ASU No. 2015-17, Balance Sheet Classification of Deferred Taxes, which requires entities to present deferred tax assets and deferred tax liabilities as noncurrent in a classified balance sheet. As a result, each jurisdiction will now only have one net noncurrent deferred tax asset or liability. This ASU is effective for annual reporting periods beginning after December 15, 2016, including interim periods within that reporting period, and entities are permitted to apply either prospectively or retrospectively; early adoption is permitted. The Company does not expect adoption of this guidance to have a material effect on the Companys financial position, results of operations and cash flow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mpanys financial position, results of operations and cash flow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adoption of ASU 2016-02 is expected to result in the recognition of right to use assets and associated obligations on its balance sheet. In March 2016, the FASB issued Accounting Standards Update 2016-08 Revenue from Contracts with Customers (Topic 606) to clarify implementation guidance on principal versus agent considerations (for reporting revenue on a gross or net basis). The ASU is an amendment to Topic 606, clarifies the implementation guidance, and requires an entity to account for revenue as an agent when another entity controls the specified good or service before that good or service is transferred to the customer. This ASU is effective for annual periods beginning after December 15, 2017. The Company is in the process of evaluating the impact of the adoption of ASU 2016-08 on the Companys financial position, results of operations and cash flows.</t>
  </si>
  <si>
    <t>(4) Commitments and Contingencies: Schedule of Future Minimum Rental Payments for Operating Leases (Tables)</t>
  </si>
  <si>
    <t>Tables/Schedules</t>
  </si>
  <si>
    <t>Schedule of Future Minimum Rental Payments for Operating Leases</t>
  </si>
  <si>
    <t xml:space="preserve"> For the Years Ending December 31, 2017 - nine months $ 27,565 2018 $ 28,665 2019 $ - 2020 $ - Thereafter $ - Total minimum lease payments $ 56,230</t>
  </si>
  <si>
    <t>(3) Stockholders' Equity (Details) - USD ($)</t>
  </si>
  <si>
    <t>1 Months Ended</t>
  </si>
  <si>
    <t>Feb. 28, 2017</t>
  </si>
  <si>
    <t>Jan. 31, 2016</t>
  </si>
  <si>
    <t>Details</t>
  </si>
  <si>
    <t>Common Stock Issued for Cash</t>
  </si>
  <si>
    <t>Units Sold</t>
  </si>
  <si>
    <t>(4) Commitments and Contingencies (Details) - USD ($)</t>
  </si>
  <si>
    <t>6 Months Ended</t>
  </si>
  <si>
    <t>12 Months Ended</t>
  </si>
  <si>
    <t>Dec. 31, 2015</t>
  </si>
  <si>
    <t>Dec. 31, 2014</t>
  </si>
  <si>
    <t>Operating Leases, Rent Expense, Net</t>
  </si>
  <si>
    <t>(4) Commitments and Contingencies: Schedule of Future Minimum Rental Payments for Operating Leases (Details)</t>
  </si>
  <si>
    <t>Dec. 31, 2016USD ($)</t>
  </si>
  <si>
    <t>Operating Leases, Future Minimum Payments Due, Next Twelve Months</t>
  </si>
  <si>
    <t>Operating Leases, Future Minimum Payments, Due in Two Years</t>
  </si>
  <si>
    <t>Operating Leases, Future Minimum Payments D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51716</v>
      </c>
    </row>
    <row r="10" spans="1:2">
      <c r="A10" s="4" t="s">
        <v>15</v>
      </c>
      <c r="B10" s="4" t="s">
        <v>16</v>
      </c>
    </row>
    <row r="11" spans="1:2">
      <c r="A11" s="4" t="s">
        <v>17</v>
      </c>
      <c r="B11" s="5" t="n">
        <v>9540630</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9</v>
      </c>
    </row>
    <row r="3" spans="1:2">
      <c r="A3" s="3" t="s">
        <v>132</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9</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9</v>
      </c>
    </row>
    <row r="3" spans="1:2">
      <c r="A3" s="3" t="s">
        <v>143</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9</v>
      </c>
    </row>
    <row r="3" spans="1:2">
      <c r="A3" s="3" t="s">
        <v>143</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9</v>
      </c>
    </row>
    <row r="3" spans="1:2">
      <c r="A3" s="3" t="s">
        <v>14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9</v>
      </c>
    </row>
    <row r="3" spans="1:2">
      <c r="A3" s="3" t="s">
        <v>143</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9</v>
      </c>
    </row>
    <row r="3" spans="1:2">
      <c r="A3" s="3" t="s">
        <v>143</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9</v>
      </c>
    </row>
    <row r="3" spans="1:2">
      <c r="A3" s="3" t="s">
        <v>143</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9</v>
      </c>
    </row>
    <row r="3" spans="1:2">
      <c r="A3" s="3" t="s">
        <v>14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9</v>
      </c>
    </row>
    <row r="3" spans="1:2">
      <c r="A3" s="3" t="s">
        <v>143</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175146</v>
      </c>
      <c r="D3" s="7" t="n">
        <v>258778</v>
      </c>
    </row>
    <row r="4" spans="1:4">
      <c r="A4" s="4" t="s">
        <v>33</v>
      </c>
      <c r="C4" s="5" t="n">
        <v>5042</v>
      </c>
      <c r="D4" s="5" t="n">
        <v>6532</v>
      </c>
    </row>
    <row r="5" spans="1:4">
      <c r="A5" s="4" t="s">
        <v>34</v>
      </c>
      <c r="C5" s="5" t="n">
        <v>52321</v>
      </c>
      <c r="D5" s="5" t="n">
        <v>42305</v>
      </c>
    </row>
    <row r="6" spans="1:4">
      <c r="A6" s="4" t="s">
        <v>35</v>
      </c>
      <c r="B6" s="4" t="s">
        <v>36</v>
      </c>
      <c r="C6" s="4" t="s">
        <v>37</v>
      </c>
      <c r="D6" s="4" t="s">
        <v>37</v>
      </c>
    </row>
    <row r="7" spans="1:4">
      <c r="A7" s="4" t="s">
        <v>38</v>
      </c>
      <c r="C7" s="5" t="n">
        <v>10778</v>
      </c>
      <c r="D7" s="5" t="n">
        <v>12278</v>
      </c>
    </row>
    <row r="8" spans="1:4">
      <c r="A8" s="4" t="s">
        <v>39</v>
      </c>
      <c r="C8" s="5" t="n">
        <v>243287</v>
      </c>
      <c r="D8" s="5" t="n">
        <v>319893</v>
      </c>
    </row>
    <row r="9" spans="1:4">
      <c r="A9" s="3" t="s">
        <v>40</v>
      </c>
    </row>
    <row r="10" spans="1:4">
      <c r="A10" s="4" t="s">
        <v>41</v>
      </c>
      <c r="C10" s="5" t="n">
        <v>50743</v>
      </c>
      <c r="D10" s="5" t="n">
        <v>50743</v>
      </c>
    </row>
    <row r="11" spans="1:4">
      <c r="A11" s="4" t="s">
        <v>42</v>
      </c>
      <c r="C11" s="5" t="n">
        <v>11097</v>
      </c>
      <c r="D11" s="5" t="n">
        <v>11097</v>
      </c>
    </row>
    <row r="12" spans="1:4">
      <c r="A12" s="4" t="s">
        <v>43</v>
      </c>
      <c r="C12" s="5" t="n">
        <v>61840</v>
      </c>
      <c r="D12" s="5" t="n">
        <v>61840</v>
      </c>
    </row>
    <row r="13" spans="1:4">
      <c r="A13" s="4" t="s">
        <v>44</v>
      </c>
      <c r="C13" s="5" t="n">
        <v>-20793</v>
      </c>
      <c r="D13" s="5" t="n">
        <v>-18931</v>
      </c>
    </row>
    <row r="14" spans="1:4">
      <c r="A14" s="4" t="s">
        <v>45</v>
      </c>
      <c r="C14" s="5" t="n">
        <v>41047</v>
      </c>
      <c r="D14" s="5" t="n">
        <v>42909</v>
      </c>
    </row>
    <row r="15" spans="1:4">
      <c r="A15" s="3" t="s">
        <v>46</v>
      </c>
    </row>
    <row r="16" spans="1:4">
      <c r="A16" s="4" t="s">
        <v>47</v>
      </c>
      <c r="C16" s="5" t="n">
        <v>15000</v>
      </c>
    </row>
    <row r="17" spans="1:4">
      <c r="A17" s="4" t="s">
        <v>48</v>
      </c>
      <c r="C17" s="5" t="n">
        <v>15000</v>
      </c>
    </row>
    <row r="18" spans="1:4">
      <c r="A18" s="4" t="s">
        <v>49</v>
      </c>
      <c r="C18" s="5" t="n">
        <v>299334</v>
      </c>
      <c r="D18" s="5" t="n">
        <v>362802</v>
      </c>
    </row>
    <row r="19" spans="1:4">
      <c r="A19" s="3" t="s">
        <v>50</v>
      </c>
    </row>
    <row r="20" spans="1:4">
      <c r="A20" s="4" t="s">
        <v>51</v>
      </c>
      <c r="C20" s="5" t="n">
        <v>56746</v>
      </c>
      <c r="D20" s="5" t="n">
        <v>54924</v>
      </c>
    </row>
    <row r="21" spans="1:4">
      <c r="A21" s="4" t="s">
        <v>52</v>
      </c>
      <c r="C21" s="5" t="n">
        <v>5743</v>
      </c>
      <c r="D21" s="5" t="n">
        <v>6891</v>
      </c>
    </row>
    <row r="22" spans="1:4">
      <c r="A22" s="4" t="s">
        <v>53</v>
      </c>
      <c r="C22" s="5" t="n">
        <v>62489</v>
      </c>
      <c r="D22" s="5" t="n">
        <v>61815</v>
      </c>
    </row>
    <row r="23" spans="1:4">
      <c r="A23" s="4" t="s">
        <v>54</v>
      </c>
      <c r="C23" s="5" t="n">
        <v>42489</v>
      </c>
      <c r="D23" s="5" t="n">
        <v>61815</v>
      </c>
    </row>
    <row r="24" spans="1:4">
      <c r="A24" s="3" t="s">
        <v>55</v>
      </c>
    </row>
    <row r="25" spans="1:4">
      <c r="A25" s="4" t="s">
        <v>56</v>
      </c>
      <c r="B25" s="4" t="s">
        <v>57</v>
      </c>
      <c r="C25" s="4" t="s">
        <v>37</v>
      </c>
      <c r="D25" s="4" t="s">
        <v>37</v>
      </c>
    </row>
    <row r="26" spans="1:4">
      <c r="A26" s="4" t="s">
        <v>58</v>
      </c>
      <c r="B26" s="4" t="s">
        <v>59</v>
      </c>
      <c r="C26" s="5" t="n">
        <v>9541</v>
      </c>
      <c r="D26" s="5" t="n">
        <v>9533</v>
      </c>
    </row>
    <row r="27" spans="1:4">
      <c r="A27" s="4" t="s">
        <v>60</v>
      </c>
      <c r="C27" s="5" t="n">
        <v>381038</v>
      </c>
      <c r="D27" s="5" t="n">
        <v>375046</v>
      </c>
    </row>
    <row r="28" spans="1:4">
      <c r="A28" s="4" t="s">
        <v>61</v>
      </c>
      <c r="C28" s="5" t="n">
        <v>-166119</v>
      </c>
      <c r="D28" s="5" t="n">
        <v>-95718</v>
      </c>
    </row>
    <row r="29" spans="1:4">
      <c r="A29" s="4" t="s">
        <v>62</v>
      </c>
      <c r="C29" s="5" t="n">
        <v>12385</v>
      </c>
      <c r="D29" s="5" t="n">
        <v>12126</v>
      </c>
    </row>
    <row r="30" spans="1:4">
      <c r="A30" s="4" t="s">
        <v>63</v>
      </c>
      <c r="C30" s="5" t="n">
        <v>236845</v>
      </c>
      <c r="D30" s="5" t="n">
        <v>300987</v>
      </c>
    </row>
    <row r="31" spans="1:4">
      <c r="A31" s="4" t="s">
        <v>64</v>
      </c>
      <c r="C31" s="7" t="n">
        <v>299334</v>
      </c>
      <c r="D31" s="7" t="n">
        <v>362802</v>
      </c>
    </row>
    <row r="32" spans="1:4"/>
    <row r="33" spans="1:4">
      <c r="A33" s="4" t="s">
        <v>36</v>
      </c>
      <c r="B33" s="4" t="s">
        <v>65</v>
      </c>
    </row>
    <row r="34" spans="1:4">
      <c r="A34" s="4" t="s">
        <v>57</v>
      </c>
      <c r="B34" s="4" t="s">
        <v>66</v>
      </c>
    </row>
    <row r="35" spans="1:4">
      <c r="A35" s="4" t="s">
        <v>59</v>
      </c>
      <c r="B35" s="4" t="s">
        <v>67</v>
      </c>
    </row>
  </sheetData>
  <mergeCells count="5">
    <mergeCell ref="A1:B1"/>
    <mergeCell ref="A32:C32"/>
    <mergeCell ref="B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9</v>
      </c>
    </row>
    <row r="3" spans="1:2">
      <c r="A3" s="3" t="s">
        <v>143</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9</v>
      </c>
    </row>
    <row r="3" spans="1:2">
      <c r="A3" s="3" t="s">
        <v>14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9</v>
      </c>
    </row>
    <row r="3" spans="1:2">
      <c r="A3" s="3" t="s">
        <v>143</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9</v>
      </c>
    </row>
    <row r="3" spans="1:2">
      <c r="A3" s="3" t="s">
        <v>143</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9</v>
      </c>
    </row>
    <row r="3" spans="1:2">
      <c r="A3" s="3" t="s">
        <v>14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s>
  <sheetData>
    <row r="1" spans="1:5">
      <c r="A1" s="1" t="s">
        <v>189</v>
      </c>
      <c r="B1" s="2" t="s">
        <v>190</v>
      </c>
    </row>
    <row r="2" spans="1:5">
      <c r="B2" s="2" t="s">
        <v>191</v>
      </c>
      <c r="C2" s="2" t="s">
        <v>29</v>
      </c>
      <c r="D2" s="2" t="s">
        <v>30</v>
      </c>
      <c r="E2" s="2" t="s">
        <v>192</v>
      </c>
    </row>
    <row r="3" spans="1:5">
      <c r="A3" s="3" t="s">
        <v>193</v>
      </c>
    </row>
    <row r="4" spans="1:5">
      <c r="A4" s="4" t="s">
        <v>75</v>
      </c>
      <c r="C4" s="5" t="n">
        <v>90000000</v>
      </c>
      <c r="D4" s="5" t="n">
        <v>90000000</v>
      </c>
    </row>
    <row r="5" spans="1:5">
      <c r="A5" s="4" t="s">
        <v>74</v>
      </c>
      <c r="C5" s="8" t="n">
        <v>0.001</v>
      </c>
      <c r="D5" s="8" t="n">
        <v>0.001</v>
      </c>
    </row>
    <row r="6" spans="1:5">
      <c r="A6" s="4" t="s">
        <v>77</v>
      </c>
      <c r="C6" s="5" t="n">
        <v>9540630</v>
      </c>
      <c r="D6" s="5" t="n">
        <v>9532631</v>
      </c>
    </row>
    <row r="7" spans="1:5">
      <c r="A7" s="4" t="s">
        <v>71</v>
      </c>
      <c r="C7" s="5" t="n">
        <v>10000000</v>
      </c>
      <c r="D7" s="5" t="n">
        <v>10000000</v>
      </c>
    </row>
    <row r="8" spans="1:5">
      <c r="A8" s="4" t="s">
        <v>70</v>
      </c>
      <c r="C8" s="8" t="n">
        <v>0.001</v>
      </c>
      <c r="D8" s="8" t="n">
        <v>0.001</v>
      </c>
    </row>
    <row r="9" spans="1:5">
      <c r="A9" s="4" t="s">
        <v>76</v>
      </c>
      <c r="C9" s="5" t="n">
        <v>9540630</v>
      </c>
      <c r="D9" s="5" t="n">
        <v>9532631</v>
      </c>
      <c r="E9" s="5" t="n">
        <v>47499</v>
      </c>
    </row>
    <row r="10" spans="1:5">
      <c r="A10" s="4" t="s">
        <v>194</v>
      </c>
      <c r="E10" s="7" t="n">
        <v>28500</v>
      </c>
    </row>
    <row r="11" spans="1:5">
      <c r="A11" s="4" t="s">
        <v>195</v>
      </c>
      <c r="B11" s="5" t="n">
        <v>79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6"/>
  </cols>
  <sheetData>
    <row r="1" spans="1:5">
      <c r="A1" s="1" t="s">
        <v>196</v>
      </c>
      <c r="B1" s="2" t="s">
        <v>1</v>
      </c>
      <c r="D1" s="2" t="s">
        <v>197</v>
      </c>
      <c r="E1" s="2" t="s">
        <v>198</v>
      </c>
    </row>
    <row r="2" spans="1:5">
      <c r="B2" s="2" t="s">
        <v>29</v>
      </c>
      <c r="C2" s="2" t="s">
        <v>79</v>
      </c>
      <c r="D2" s="2" t="s">
        <v>199</v>
      </c>
      <c r="E2" s="2" t="s">
        <v>200</v>
      </c>
    </row>
    <row r="3" spans="1:5">
      <c r="A3" s="3" t="s">
        <v>193</v>
      </c>
    </row>
    <row r="4" spans="1:5">
      <c r="A4" s="4" t="s">
        <v>201</v>
      </c>
      <c r="B4" s="7" t="n">
        <v>9189</v>
      </c>
      <c r="C4" s="7" t="n">
        <v>7911</v>
      </c>
      <c r="D4" s="7" t="n">
        <v>2310</v>
      </c>
      <c r="E4" s="7" t="n">
        <v>2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3" t="s">
        <v>193</v>
      </c>
    </row>
    <row r="3" spans="1:2">
      <c r="A3" s="4" t="s">
        <v>204</v>
      </c>
      <c r="B3" s="7" t="n">
        <v>27565</v>
      </c>
    </row>
    <row r="4" spans="1:2">
      <c r="A4" s="4" t="s">
        <v>205</v>
      </c>
      <c r="B4" s="5" t="n">
        <v>28665</v>
      </c>
    </row>
    <row r="5" spans="1:2">
      <c r="A5" s="4" t="s">
        <v>206</v>
      </c>
      <c r="B5" s="7" t="n">
        <v>562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v>
      </c>
      <c r="B1" s="2" t="s">
        <v>29</v>
      </c>
      <c r="C1" s="2" t="s">
        <v>30</v>
      </c>
    </row>
    <row r="2" spans="1:3">
      <c r="A2" s="3" t="s">
        <v>69</v>
      </c>
    </row>
    <row r="3" spans="1:3">
      <c r="A3" s="4" t="s">
        <v>70</v>
      </c>
      <c r="B3" s="8" t="n">
        <v>0.001</v>
      </c>
      <c r="C3" s="8"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01</v>
      </c>
      <c r="C7" s="8" t="n">
        <v>0.001</v>
      </c>
    </row>
    <row r="8" spans="1:3">
      <c r="A8" s="4" t="s">
        <v>75</v>
      </c>
      <c r="B8" s="5" t="n">
        <v>90000000</v>
      </c>
      <c r="C8" s="5" t="n">
        <v>90000000</v>
      </c>
    </row>
    <row r="9" spans="1:3">
      <c r="A9" s="4" t="s">
        <v>76</v>
      </c>
      <c r="B9" s="5" t="n">
        <v>9540630</v>
      </c>
      <c r="C9" s="5" t="n">
        <v>9532631</v>
      </c>
    </row>
    <row r="10" spans="1:3">
      <c r="A10" s="4" t="s">
        <v>77</v>
      </c>
      <c r="B10" s="5" t="n">
        <v>9540630</v>
      </c>
      <c r="C10" s="5" t="n">
        <v>9532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8</v>
      </c>
      <c r="B1" s="2" t="s">
        <v>1</v>
      </c>
    </row>
    <row r="2" spans="1:3">
      <c r="B2" s="2" t="s">
        <v>29</v>
      </c>
      <c r="C2" s="2" t="s">
        <v>79</v>
      </c>
    </row>
    <row r="3" spans="1:3">
      <c r="A3" s="3" t="s">
        <v>80</v>
      </c>
    </row>
    <row r="4" spans="1:3">
      <c r="A4" s="4" t="s">
        <v>81</v>
      </c>
      <c r="B4" s="7" t="n">
        <v>100906</v>
      </c>
      <c r="C4" s="7" t="n">
        <v>104857</v>
      </c>
    </row>
    <row r="5" spans="1:3">
      <c r="A5" s="4" t="s">
        <v>82</v>
      </c>
      <c r="B5" s="5" t="n">
        <v>88352</v>
      </c>
      <c r="C5" s="5" t="n">
        <v>142575</v>
      </c>
    </row>
    <row r="6" spans="1:3">
      <c r="A6" s="4" t="s">
        <v>83</v>
      </c>
      <c r="B6" s="5" t="n">
        <v>189258</v>
      </c>
      <c r="C6" s="5" t="n">
        <v>247432</v>
      </c>
    </row>
    <row r="7" spans="1:3">
      <c r="A7" s="3" t="s">
        <v>84</v>
      </c>
    </row>
    <row r="8" spans="1:3">
      <c r="A8" s="4" t="s">
        <v>85</v>
      </c>
      <c r="B8" s="5" t="n">
        <v>80556</v>
      </c>
      <c r="C8" s="5" t="n">
        <v>89123</v>
      </c>
    </row>
    <row r="9" spans="1:3">
      <c r="A9" s="4" t="s">
        <v>86</v>
      </c>
      <c r="B9" s="5" t="n">
        <v>60512</v>
      </c>
      <c r="C9" s="5" t="n">
        <v>97294</v>
      </c>
    </row>
    <row r="10" spans="1:3">
      <c r="A10" s="4" t="s">
        <v>87</v>
      </c>
      <c r="B10" s="5" t="n">
        <v>141068</v>
      </c>
      <c r="C10" s="5" t="n">
        <v>186417</v>
      </c>
    </row>
    <row r="11" spans="1:3">
      <c r="A11" s="4" t="s">
        <v>88</v>
      </c>
      <c r="B11" s="5" t="n">
        <v>48190</v>
      </c>
      <c r="C11" s="5" t="n">
        <v>61015</v>
      </c>
    </row>
    <row r="12" spans="1:3">
      <c r="A12" s="3" t="s">
        <v>89</v>
      </c>
    </row>
    <row r="13" spans="1:3">
      <c r="A13" s="4" t="s">
        <v>90</v>
      </c>
      <c r="B13" s="5" t="n">
        <v>103465</v>
      </c>
      <c r="C13" s="5" t="n">
        <v>49959</v>
      </c>
    </row>
    <row r="14" spans="1:3">
      <c r="A14" s="4" t="s">
        <v>91</v>
      </c>
      <c r="B14" s="5" t="n">
        <v>1862</v>
      </c>
      <c r="C14" s="5" t="n">
        <v>2761</v>
      </c>
    </row>
    <row r="15" spans="1:3">
      <c r="A15" s="4" t="s">
        <v>92</v>
      </c>
      <c r="B15" s="5" t="n">
        <v>23670</v>
      </c>
      <c r="C15" s="5" t="n">
        <v>19400</v>
      </c>
    </row>
    <row r="16" spans="1:3">
      <c r="A16" s="4" t="s">
        <v>93</v>
      </c>
      <c r="B16" s="5" t="n">
        <v>128997</v>
      </c>
      <c r="C16" s="5" t="n">
        <v>72120</v>
      </c>
    </row>
    <row r="17" spans="1:3">
      <c r="A17" s="4" t="s">
        <v>94</v>
      </c>
      <c r="B17" s="5" t="n">
        <v>-80807</v>
      </c>
      <c r="C17" s="5" t="n">
        <v>-11105</v>
      </c>
    </row>
    <row r="18" spans="1:3">
      <c r="A18" s="3" t="s">
        <v>95</v>
      </c>
    </row>
    <row r="19" spans="1:3">
      <c r="A19" s="4" t="s">
        <v>96</v>
      </c>
      <c r="C19" s="5" t="n">
        <v>-253</v>
      </c>
    </row>
    <row r="20" spans="1:3">
      <c r="A20" s="4" t="s">
        <v>97</v>
      </c>
      <c r="B20" s="5" t="n">
        <v>42</v>
      </c>
      <c r="C20" s="5" t="n">
        <v>61</v>
      </c>
    </row>
    <row r="21" spans="1:3">
      <c r="A21" s="4" t="s">
        <v>98</v>
      </c>
      <c r="B21" s="5" t="n">
        <v>608</v>
      </c>
      <c r="C21" s="5" t="n">
        <v>923</v>
      </c>
    </row>
    <row r="22" spans="1:3">
      <c r="A22" s="4" t="s">
        <v>99</v>
      </c>
      <c r="B22" s="5" t="n">
        <v>650</v>
      </c>
      <c r="C22" s="5" t="n">
        <v>731</v>
      </c>
    </row>
    <row r="23" spans="1:3">
      <c r="A23" s="4" t="s">
        <v>100</v>
      </c>
      <c r="B23" s="5" t="n">
        <v>-80157</v>
      </c>
      <c r="C23" s="5" t="n">
        <v>-10374</v>
      </c>
    </row>
    <row r="24" spans="1:3">
      <c r="A24" s="4" t="s">
        <v>101</v>
      </c>
      <c r="B24" s="5" t="n">
        <v>-10016</v>
      </c>
    </row>
    <row r="25" spans="1:3">
      <c r="A25" s="4" t="s">
        <v>102</v>
      </c>
      <c r="B25" s="5" t="n">
        <v>-70141</v>
      </c>
      <c r="C25" s="5" t="n">
        <v>-10374</v>
      </c>
    </row>
    <row r="26" spans="1:3">
      <c r="A26" s="4" t="s">
        <v>103</v>
      </c>
      <c r="B26" s="5" t="n">
        <v>-259</v>
      </c>
    </row>
    <row r="27" spans="1:3">
      <c r="A27" s="4" t="s">
        <v>104</v>
      </c>
      <c r="B27" s="7" t="n">
        <v>-70400</v>
      </c>
      <c r="C27" s="7" t="n">
        <v>-10374</v>
      </c>
    </row>
    <row r="28" spans="1:3">
      <c r="A28" s="4" t="s">
        <v>105</v>
      </c>
      <c r="B28" s="9" t="n">
        <v>-0.01</v>
      </c>
      <c r="C28" s="7" t="n">
        <v>0</v>
      </c>
    </row>
    <row r="29" spans="1:3">
      <c r="A29" s="4" t="s">
        <v>106</v>
      </c>
      <c r="B29" s="5" t="n">
        <v>9537266</v>
      </c>
      <c r="C29" s="5" t="n">
        <v>93248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9</v>
      </c>
      <c r="C2" s="2" t="s">
        <v>79</v>
      </c>
    </row>
    <row r="3" spans="1:3">
      <c r="A3" s="3" t="s">
        <v>108</v>
      </c>
    </row>
    <row r="4" spans="1:3">
      <c r="A4" s="4" t="s">
        <v>102</v>
      </c>
      <c r="B4" s="7" t="n">
        <v>-70141</v>
      </c>
      <c r="C4" s="7" t="n">
        <v>-10374</v>
      </c>
    </row>
    <row r="5" spans="1:3">
      <c r="A5" s="3" t="s">
        <v>109</v>
      </c>
    </row>
    <row r="6" spans="1:3">
      <c r="A6" s="4" t="s">
        <v>91</v>
      </c>
      <c r="B6" s="5" t="n">
        <v>1862</v>
      </c>
      <c r="C6" s="5" t="n">
        <v>2761</v>
      </c>
    </row>
    <row r="7" spans="1:3">
      <c r="A7" s="3" t="s">
        <v>110</v>
      </c>
    </row>
    <row r="8" spans="1:3">
      <c r="A8" s="4" t="s">
        <v>111</v>
      </c>
      <c r="B8" s="5" t="n">
        <v>1490</v>
      </c>
    </row>
    <row r="9" spans="1:3">
      <c r="A9" s="4" t="s">
        <v>112</v>
      </c>
      <c r="B9" s="5" t="n">
        <v>-10016</v>
      </c>
    </row>
    <row r="10" spans="1:3">
      <c r="A10" s="4" t="s">
        <v>113</v>
      </c>
      <c r="B10" s="5" t="n">
        <v>1500</v>
      </c>
    </row>
    <row r="11" spans="1:3">
      <c r="A11" s="4" t="s">
        <v>114</v>
      </c>
      <c r="B11" s="5" t="n">
        <v>1822</v>
      </c>
      <c r="C11" s="5" t="n">
        <v>-2403</v>
      </c>
    </row>
    <row r="12" spans="1:3">
      <c r="A12" s="4" t="s">
        <v>115</v>
      </c>
      <c r="B12" s="5" t="n">
        <v>-1149</v>
      </c>
    </row>
    <row r="13" spans="1:3">
      <c r="A13" s="4" t="s">
        <v>116</v>
      </c>
      <c r="C13" s="5" t="n">
        <v>-50000</v>
      </c>
    </row>
    <row r="14" spans="1:3">
      <c r="A14" s="4" t="s">
        <v>117</v>
      </c>
      <c r="B14" s="5" t="n">
        <v>-74632</v>
      </c>
      <c r="C14" s="5" t="n">
        <v>-60016</v>
      </c>
    </row>
    <row r="15" spans="1:3">
      <c r="A15" s="3" t="s">
        <v>118</v>
      </c>
    </row>
    <row r="16" spans="1:3">
      <c r="A16" s="4" t="s">
        <v>119</v>
      </c>
      <c r="B16" s="5" t="n">
        <v>-15000</v>
      </c>
    </row>
    <row r="17" spans="1:3">
      <c r="A17" s="4" t="s">
        <v>120</v>
      </c>
      <c r="B17" s="5" t="n">
        <v>-15000</v>
      </c>
    </row>
    <row r="18" spans="1:3">
      <c r="A18" s="3" t="s">
        <v>121</v>
      </c>
    </row>
    <row r="19" spans="1:3">
      <c r="A19" s="4" t="s">
        <v>122</v>
      </c>
      <c r="B19" s="5" t="n">
        <v>6000</v>
      </c>
      <c r="C19" s="5" t="n">
        <v>28500</v>
      </c>
    </row>
    <row r="20" spans="1:3">
      <c r="A20" s="4" t="s">
        <v>123</v>
      </c>
      <c r="C20" s="5" t="n">
        <v>-846</v>
      </c>
    </row>
    <row r="21" spans="1:3">
      <c r="A21" s="4" t="s">
        <v>124</v>
      </c>
      <c r="B21" s="5" t="n">
        <v>6000</v>
      </c>
      <c r="C21" s="5" t="n">
        <v>27654</v>
      </c>
    </row>
    <row r="22" spans="1:3">
      <c r="A22" s="4" t="s">
        <v>125</v>
      </c>
      <c r="B22" s="5" t="n">
        <v>-83632</v>
      </c>
      <c r="C22" s="5" t="n">
        <v>-33208</v>
      </c>
    </row>
    <row r="23" spans="1:3">
      <c r="A23" s="4" t="s">
        <v>126</v>
      </c>
      <c r="B23" s="5" t="n">
        <v>258778</v>
      </c>
      <c r="C23" s="5" t="n">
        <v>292010</v>
      </c>
    </row>
    <row r="24" spans="1:3">
      <c r="A24" s="4" t="s">
        <v>127</v>
      </c>
      <c r="B24" s="7" t="n">
        <v>175146</v>
      </c>
      <c r="C24" s="5" t="n">
        <v>258802</v>
      </c>
    </row>
    <row r="25" spans="1:3">
      <c r="A25" s="3" t="s">
        <v>128</v>
      </c>
    </row>
    <row r="26" spans="1:3">
      <c r="A26" s="4" t="s">
        <v>129</v>
      </c>
      <c r="C26" s="5" t="n">
        <v>253</v>
      </c>
    </row>
    <row r="27" spans="1:3">
      <c r="A27" s="4" t="s">
        <v>130</v>
      </c>
      <c r="C27" s="7"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9</v>
      </c>
    </row>
    <row r="3" spans="1:2">
      <c r="A3" s="3" t="s">
        <v>132</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9</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9</v>
      </c>
    </row>
    <row r="3" spans="1:2">
      <c r="A3" s="3" t="s">
        <v>132</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5:48:59Z</dcterms:created>
  <dcterms:modified xmlns:dcterms="http://purl.org/dc/terms/" xmlns:xsi="http://www.w3.org/2001/XMLSchema-instance" xsi:type="dcterms:W3CDTF">2017-05-17T15:48:59Z</dcterms:modified>
</cp:coreProperties>
</file>